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etLife" sheetId="2" state="visible" r:id="rId2"/>
    <sheet xmlns:r="http://schemas.openxmlformats.org/officeDocument/2006/relationships" name="Risk_Return Detail Data- MetLif"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METROPOLITAN SERIES FUND</t>
  </si>
  <si>
    <t>Central Index Key</t>
  </si>
  <si>
    <t>dei_EntityCentralIndexKey</t>
  </si>
  <si>
    <t>Amendment Flag</t>
  </si>
  <si>
    <t>dei_AmendmentFlag</t>
  </si>
  <si>
    <t>false</t>
  </si>
  <si>
    <t>Document Creation Date</t>
  </si>
  <si>
    <t>dei_DocumentCreationDate</t>
  </si>
  <si>
    <t>Jan. 27,
		2017</t>
  </si>
  <si>
    <t>Document Effective Date</t>
  </si>
  <si>
    <t>dei_DocumentEffectiveDate</t>
  </si>
  <si>
    <t>Prospectus Date</t>
  </si>
  <si>
    <t>rr_ProspectusDate</t>
  </si>
  <si>
    <t>May 1,
		2016</t>
  </si>
  <si>
    <t>May 01, 2016</t>
  </si>
  <si>
    <t xml:space="preserve">METROPOLITAN SERIES FUND SUPPLEMENT DATED JANUARY 27, 2017 TO THE PROSPECTUS DATED MAY 1, 2016, AS SUPPLEMENTED BARCLAYS AGGREGATE BOND INDEX PORTFOLIO Effective immediately, the name of the Barclays Aggregate Bond Index Portfolio (the Portfolio) is changed to MetLife Aggregate Bond Index Portfolio. In addition, Barclays U.S. Aggregate Bond Index has been renamed Bloomberg Barclays U.S. Aggregate Bond Index as a result of the acquisition by Bloomberg L.P. of certain businesses from Barclays PLC. All references to the former name of the Portfolio contained in the Prospectus are changed to reflect the Portfolios new name and references in the Prospectus to Barclays U.S. Aggregate Bond Index are changed to Bloomberg Barclays U.S. Aggregate Bond Index. The Insurance Companies (as defined in the Prospectus) may temporarily continue to refer to Barclays U.S. Aggregate Bond Index and to the Portfolio by their original names in their forms and communications until such documents can be revised. </t>
  </si>
  <si>
    <t>Supplement [Text Block]</t>
  </si>
  <si>
    <t>msf_SupplementTextBlock</t>
  </si>
  <si>
    <t>MetLife Aggregate Bond Index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1082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1:40:09Z</dcterms:created>
  <dcterms:modified xmlns:dcterms="http://purl.org/dc/terms/" xmlns:xsi="http://www.w3.org/2001/XMLSchema-instance" xsi:type="dcterms:W3CDTF">2017-02-15T11:40:09Z</dcterms:modified>
</cp:coreProperties>
</file>